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WC Pharmaceutical Research Cor" sheetId="2" r:id="rId2"/>
    <s:sheet name="OWC Pharmaceutical Research Co3" sheetId="3" r:id="rId3"/>
    <s:sheet name="OWC Pharmaceutical Research Co4" sheetId="4" r:id="rId4"/>
    <s:sheet name="OWC Pharmaceutical Research Co5" sheetId="5" r:id="rId5"/>
    <s:sheet name="OWC Pharmaceutical Research Co6" sheetId="6" r:id="rId6"/>
    <s:sheet name="Note 1. The Company and Signifi" sheetId="7" r:id="rId7"/>
    <s:sheet name="2. Stockholders' Equity" sheetId="8" r:id="rId8"/>
    <s:sheet name="3. Related Party Transactions" sheetId="9" r:id="rId9"/>
    <s:sheet name="4. Notes Payable" sheetId="10" r:id="rId10"/>
    <s:sheet name="5. Future Commitment and Issuan" sheetId="11" r:id="rId11"/>
    <s:sheet name="6. Income Taxes" sheetId="12" r:id="rId12"/>
    <s:sheet name="7. Going Concern" sheetId="13" r:id="rId13"/>
    <s:sheet name="8. Subsequent Events" sheetId="14" r:id="rId14"/>
    <s:sheet name="Note 1. The Company and Signi15" sheetId="15" r:id="rId15"/>
    <s:sheet name="Note 1. The Company and Signi16" sheetId="16" r:id="rId16"/>
    <s:sheet name="Note 1. The Company and Signi17" sheetId="17" r:id="rId17"/>
    <s:sheet name="Note 1. The Company and Signi18" sheetId="18" r:id="rId18"/>
    <s:sheet name="Note 1. The Company and Signi19" sheetId="19" r:id="rId19"/>
    <s:sheet name="Note 1. The Company and Signi20" sheetId="20" r:id="rId20"/>
    <s:sheet name="Note 1. The Company and Signi21" sheetId="21" r:id="rId21"/>
    <s:sheet name="Note 1. The Company and Signi22" sheetId="22" r:id="rId22"/>
    <s:sheet name="Note 1. The Company and Signi23" sheetId="23" r:id="rId23"/>
    <s:sheet name="Note 1. The Company and Signi24" sheetId="24" r:id="rId24"/>
    <s:sheet name="Note 1. The Company and Signi25" sheetId="25" r:id="rId25"/>
    <s:sheet name="Note 1. The Company and Signi26" sheetId="26" r:id="rId26"/>
    <s:sheet name="Note 1. The Company and Signi27" sheetId="27" r:id="rId27"/>
    <s:sheet name="Note 1. The Company and Signi28" sheetId="28" r:id="rId28"/>
    <s:sheet name="Note 1. The Company and Signi29" sheetId="29" r:id="rId29"/>
    <s:sheet name="2. Stockholders' Equity_ Summar" sheetId="30" r:id="rId30"/>
    <s:sheet name="2. Stockholders' Equity_ Schedu" sheetId="31" r:id="rId31"/>
    <s:sheet name="4. Notes Payable_ Carrying Valu" sheetId="32" r:id="rId32"/>
    <s:sheet name="6. Income Taxes_ Schedule of In" sheetId="33" r:id="rId33"/>
  </s:sheets>
  <s:definedNames/>
  <s:calcPr calcId="124519" calcMode="auto" fullCalcOnLoad="1"/>
</s:workbook>
</file>

<file path=xl/sharedStrings.xml><?xml version="1.0" encoding="utf-8"?>
<sst xmlns="http://schemas.openxmlformats.org/spreadsheetml/2006/main" uniqueCount="213">
  <si>
    <t>Document and Entity Information - USD ($)</t>
  </si>
  <si>
    <t>12 Months Ended</t>
  </si>
  <si>
    <t>Dec. 31, 2015</t>
  </si>
  <si>
    <t>Jun. 30, 2015</t>
  </si>
  <si>
    <t>Document and Entity Information:</t>
  </si>
  <si>
    <t>Entity Registrant Name</t>
  </si>
  <si>
    <t>OWC Pharmaceutical Research Corp.</t>
  </si>
  <si>
    <t>Document Type</t>
  </si>
  <si>
    <t>10-K</t>
  </si>
  <si>
    <t>Document Period End Date</t>
  </si>
  <si>
    <t>Dec. 31,
		2015</t>
  </si>
  <si>
    <t>Trading Symbol</t>
  </si>
  <si>
    <t>owcp</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OWC Pharmaceutical Research Corp. - Consolidated Balance Sheets</t>
  </si>
  <si>
    <t>Dec. 31, 2015USD ($)</t>
  </si>
  <si>
    <t>Dec. 31, 2014USD ($)</t>
  </si>
  <si>
    <t>Current Assets:</t>
  </si>
  <si>
    <t>Cash</t>
  </si>
  <si>
    <t>Other receivables</t>
  </si>
  <si>
    <t>Prepaid expenses</t>
  </si>
  <si>
    <t>Total current assets</t>
  </si>
  <si>
    <t>Property and equipment, net</t>
  </si>
  <si>
    <t>Total assets</t>
  </si>
  <si>
    <t>Current Liabilities:</t>
  </si>
  <si>
    <t>Accounts payable - trade</t>
  </si>
  <si>
    <t>Accrued expenses</t>
  </si>
  <si>
    <t>Advances and accounts payable to related parties</t>
  </si>
  <si>
    <t>Customer deposit</t>
  </si>
  <si>
    <t>Current portion of convertible notes payable net of discount</t>
  </si>
  <si>
    <t>Total current liabilities</t>
  </si>
  <si>
    <t>Total liabilities</t>
  </si>
  <si>
    <t>Stockholders' equity:</t>
  </si>
  <si>
    <t>Preferred stock</t>
  </si>
  <si>
    <t>[1]</t>
  </si>
  <si>
    <t>Common stock</t>
  </si>
  <si>
    <t>[2]</t>
  </si>
  <si>
    <t>Additional paid-in capital</t>
  </si>
  <si>
    <t>Common stock subscriptions receivable</t>
  </si>
  <si>
    <t>Accumulated deficit</t>
  </si>
  <si>
    <t>Accumulated other comprehensive income</t>
  </si>
  <si>
    <t>Total stockholders' equity (deficit)</t>
  </si>
  <si>
    <t>Total liabilities and stockholders' equity</t>
  </si>
  <si>
    <t>$0.0001 par value. Authorized 20,000,000 shares: none issued and outstanding at December 31, 2015 and 2014, respectively.</t>
  </si>
  <si>
    <t>$0.0001 par value. Authorized 500,000,000 shares: 81,460,875 and 78,429,241 shares issued and outstanding at December 31, 2015 and 2014, respectively.</t>
  </si>
  <si>
    <t>OWC Pharmaceutical Research Corp. - Consolidated Statements of Operations - USD ($)</t>
  </si>
  <si>
    <t>Dec. 31, 2014</t>
  </si>
  <si>
    <t>Consolidated Statements of Operations</t>
  </si>
  <si>
    <t>Revenues</t>
  </si>
  <si>
    <t>General and administrative</t>
  </si>
  <si>
    <t>Research and development</t>
  </si>
  <si>
    <t>Loss from operations</t>
  </si>
  <si>
    <t>Other income (expenses)</t>
  </si>
  <si>
    <t>Interest expense</t>
  </si>
  <si>
    <t>Interest income</t>
  </si>
  <si>
    <t>Amortization of debt discount</t>
  </si>
  <si>
    <t>Total costs and expenses</t>
  </si>
  <si>
    <t>Loss loss before income taxes</t>
  </si>
  <si>
    <t>Net loss</t>
  </si>
  <si>
    <t>Basic and diluted per share amounts:</t>
  </si>
  <si>
    <t>Basic and diluted net loss</t>
  </si>
  <si>
    <t>Weighted average shares outstanding (basic and diluted)</t>
  </si>
  <si>
    <t>OWC Pharmaceutical Research Corp. - Consolidated Statements Comprehensive Loss</t>
  </si>
  <si>
    <t>Consolidated Statements Comprehensive Loss [Table]</t>
  </si>
  <si>
    <t>Other comprehensive income (loss) adjustments, net of tax:</t>
  </si>
  <si>
    <t>Foreign currency translation adjustments</t>
  </si>
  <si>
    <t>Total other comprehensive income (loss) adjustments, net of tax</t>
  </si>
  <si>
    <t>Total comprehensive loss, net of tax</t>
  </si>
  <si>
    <t>OWC Pharmaceutical Research Corp. - Consolidated Statements of Changes in Stockholders' Equity (Deficit)</t>
  </si>
  <si>
    <t>Common Stock, Share</t>
  </si>
  <si>
    <t>Common Stock, Amount</t>
  </si>
  <si>
    <t>Additional Paid-In Capital</t>
  </si>
  <si>
    <t>Subscription Receivable</t>
  </si>
  <si>
    <t>Accumulated Deficit</t>
  </si>
  <si>
    <t>Accumulated Other Comprehensive Loss</t>
  </si>
  <si>
    <t>Total Shareholders' Equity (Deficit)</t>
  </si>
  <si>
    <t>Balance at Dec. 31, 2013</t>
  </si>
  <si>
    <t xml:space="preserve"> </t>
  </si>
  <si>
    <t>Warrants issued for services</t>
  </si>
  <si>
    <t>Stock issued upon conversion of debt and accrued interest</t>
  </si>
  <si>
    <t>Forgiveness of indebteness to former related party</t>
  </si>
  <si>
    <t>Stock issued for services</t>
  </si>
  <si>
    <t>Stock issued for cash</t>
  </si>
  <si>
    <t>Stock issued for cash at $0.005 per share</t>
  </si>
  <si>
    <t>Stock issued for cash at $0.05 per share</t>
  </si>
  <si>
    <t>Stock issued for cash at $0.09 per share</t>
  </si>
  <si>
    <t>Stock issued for cash at $0.15 per share</t>
  </si>
  <si>
    <t>Stock issued for cash at $0.12 per share</t>
  </si>
  <si>
    <t>Beneficial conversion feature</t>
  </si>
  <si>
    <t>Net loss year end</t>
  </si>
  <si>
    <t>Balance at Dec. 31, 2014</t>
  </si>
  <si>
    <t>Balance at Dec. 31, 2015</t>
  </si>
  <si>
    <t>OWC Pharmaceutical Research Corp. - Consolidated Statements of Cash Flows</t>
  </si>
  <si>
    <t>Cash flows from operating activities:</t>
  </si>
  <si>
    <t>Adjustments to reconcile net loss to net cash used in operating activites:</t>
  </si>
  <si>
    <t>Depreciation expense</t>
  </si>
  <si>
    <t>Common stock issued for services</t>
  </si>
  <si>
    <t>Changes in net assets and liabilities:</t>
  </si>
  <si>
    <t>(Increase) decrease in accounts receivable</t>
  </si>
  <si>
    <t>(Increase) decrease in prepaid expense</t>
  </si>
  <si>
    <t>(Increase) decrease accounts payable - related party</t>
  </si>
  <si>
    <t>Increase (decrease) in accounts payable</t>
  </si>
  <si>
    <t>Increase (decrease) in customer deposits</t>
  </si>
  <si>
    <t>Increase (decrease) in accrued expenses</t>
  </si>
  <si>
    <t>Net cash provided by (used in) operating activities</t>
  </si>
  <si>
    <t>Cash flows from investing activities:</t>
  </si>
  <si>
    <t>Purchase of equipment</t>
  </si>
  <si>
    <t>Net cash prodided by (used in) investing activities</t>
  </si>
  <si>
    <t>Cash flows from financing activities:</t>
  </si>
  <si>
    <t>Contributed capital - debt forgiven</t>
  </si>
  <si>
    <t>Proceeds from issuance of common stock</t>
  </si>
  <si>
    <t>Proceeds of debt borrowings</t>
  </si>
  <si>
    <t>Principal payments</t>
  </si>
  <si>
    <t>Net cash provided by financing activities</t>
  </si>
  <si>
    <t>Foreign currency translations</t>
  </si>
  <si>
    <t>Change in cash</t>
  </si>
  <si>
    <t>Cash at beginning of period</t>
  </si>
  <si>
    <t>Cash at end of period</t>
  </si>
  <si>
    <t>Non cash transactions:</t>
  </si>
  <si>
    <t>Convertible note issued for issuance fees</t>
  </si>
  <si>
    <t>Debt and accrued interest converted into equity</t>
  </si>
  <si>
    <t>Note 1. The Company and Significant Accounting Policies</t>
  </si>
  <si>
    <t>Notes</t>
  </si>
  <si>
    <t>Note 1. The Company and Significant Accounting Policies Organizational Background: The accompanying financial statements of OWCP were prepared from the accounts of the Company under the accrual basis of accounting. Certain amounts in the financial statements have been reclassified to conform to the current presentation. The reclassifications had no effect on the reported net loss.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he financial statements include the accounts of OWC Pharmaceutical Research Corp. and its wholly owned subsidiary One World Cannabis, Inc. (OWC). All significant inter-company balances and transactions have been eliminate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t December 31, 2015 and December 31, 2014.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Foreign Currency: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ccumulated other comprehensive income (loss) within stockholders' equity.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December 31, 2014,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and liabilities that were measured and recognize at fair value on December 31, 2015 and December 31, 2014 and the year then ended on a recurring basis: Fair Value Measurements at December 31, 2015 Quoted Prices in Active Significant Other Significant Markets for Identical Assets Observable Inputs Unobservable Inputs Total (Level 1) (Level 2) (Level 3) None $ - $ - $ - $ - Total assets and liabilities at fair value $ - $ - $ - $ - Fair Value Measurements at December 31, 2014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5 and December 31, 2014,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0. We are not under examination by any jurisdiction for any tax year. At December 31, 2015 we had no material unrecognized tax benefits and no adjustments to liabilities or operations were required under FASB ASC 740-10. 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2. Stockholders' Equity</t>
  </si>
  <si>
    <t xml:space="preserve">2. Stockholders' Equity Common Stock Issuance in 2015: 1,416,667 Shares of Common Stock Issued for Cash In connection with a private placement of 10,000,000 shares of common stock in February of 2015 we sold 800,000 shares to one investor for the offering price of $0.05 per share that resulted in total proceeds of $40,000. During 2015, we also received $50,000 through a placement of common stock units. Those units were sold at $0.15 per unit. Each unit consisted of one share of common stock and one warrant to purchase common stock. We are obligated to issue 333,333 shares to one investor of this offering. The $50,000 received through the unit offering is carried as subscription payable in stockholders' equity at June 30, 2015. The related warrants are exercisable at $0.25 and expire on December 31, 2016. The relative fair value of the attached to the common stock component is $26,416 and the relative fair value of the warrants is $23,584 as of the grant date. During the period ended June 30, 2015, the Company cancelled 500,000 shares of common stock previously issued for services. During 2015, we received $34,000 through a placement of 283,334 shares of common stock (during the third quarter 200,000 shares and during the fourth quarter 83,334 shares). The shares were sold in units at $0.24 per unit ($0.12 per share). Each unit consisted of two shares of common stock and two warrants to purchase common stock. 141,6367 warrants are exercisable at $0.12 and expire 12 months from the date of issuance while the other 141,667 warrants are exercisable at $0.25 and expire 24 months from the date of issuance. The relative fair value of the attached to the common stock component is $18,672 and the relative fair value of the warrants is $15,328 as of the grant date. 1,614,935 Shares of Common Stock Issued for Services During the year ended December 31, 2015 we issued 1,614,935 shares of our common stock to unrelated parties as payment for services. The shares were valued at the closing price as of the date of the agreements (ranging from $0.19 to $0.25) and resulted in full recognition of $360,370 in consulting services expense. Common Stock Issuance in 2014: During 2014 we issued 56,787,791 shares according following description. In addition to 21,641,450 shares outstanding at 12/31/2013, made a balance of total 78,429,241 shares outstanding on 12/31/2014. 13,263,300 Shares of Common Stock Issued upon Conversion of Debt In the first quarter of 2014 we issued 13,084,000 shares of our common stock in settlement of $114,414 in convertible note payable plus associated accrued interest of $16,435. The conversion occurred within the terms of the promissory note and no gain or loss resulted. In the third quarter of 2014 we issued 179,300 shares of our common stock in settlement of $1,500 in convertible note payable plus associated accrued interest of $293. The conversion occurred within the terms of the promissory note and no gain or loss resulted. 6,995,416 Shares of Common Stock Issued for Services During the year ended December 31, 2014 we issued 595,416 shares (400,000 shares of our common stock to two unrelated parties and to the Company's CFO 195,416 shares) as payment for services. We also issued 400,000 shares to two former officers and directors of the company as part of a severance agreement. The shares were valued at the closing price as of the date of the agreements (ranging from $0.25 to $0.28) and resulted in full recognition of $155,716 and $112,000, respectively, in consulting services expense. We also issued 6,000,000 shares of our common stock to six unrelated parties as payment for services (during first quarter we issued 9,108,600 shares and canceled 3,108,600 shares during second quarter). The shares were valued at the closing price as of the date of the agreement ($0.05) and resulted in full recognition of $300,000 in consulting services expense. 36,529,075 Shares of Common Stock Issued for Cash We raised capital through four different private placements of common stock in 2014. We sold 4,700,000 shares (1,750,000 shares during first quarter and 2,950,000 shares during the second) to six investors for the offering price of $0.005 per share that resulted in total proceeds of $23,500. We sold 13,034,585 shares through a placement of common stock. Those shares were sold on fourth quarter to nine investors for the offering price of $0.05 per share resulting in proceeds of $651,730. As of December 31, 2014, the proceeds of this offering are carried as subscriptions receivable. We sold 12,936,662 shares through a placement of common stock units (9,392,218 shares during second quarter and 3,544,444 shares during third quarter). Those units were sold to twenty-two investors for the offering price of $0.09 per share resulting in proceeds of $1,164,300. Each unit consisted of one share of common stock and one warrant to purchase common stock. The warrants are exercisable at $0.16 and expire one year from the date of issuance. The relative fair value of the common stock component and warrants (based on the Black-Scholes option pricing model) was estimated $340,758 and $823,542, respectively. The Black Sholes-Merton pricing model assumptions used are as follows: expected dividend yield of 0%; risk-free interest rate of 0.10% - 0.11%; expected volatility of 249%, and warrant term of one year. We sold 5,857,828 shares through a placement of common stock units (3,694,666 shares during third quarter and 2,163,162 shares during fourth quarter). Those units were sold to fifteen investors for the offering price of $0.15 per share resulting in proceeds of $878,676. Each unit consisted of one share of common stock and one warrant to purchase common stock. The warrants are exercisable at $0.25 and expire one year from the date of issuance. The relative fair value of the common stock component and warrants (based on the Black-Scholes option pricing model) was estimated to be $373,706 and $504,970, respectively. The Black-Sholes Merton pricing model assumptions used are as follows: expected dividend yield of 0%; risk-free interest rate of 0.10%-.0.11%; expected volatility of 249%, and warrant term of one year. A summary of the offerings is as follows: Offering Common Stock Subscribed Proceeds Warrants Exercise Price Term $0.005 per share 4,700,000 $23,500 - - - $0.05 per share 13,034,585 $651,730 - - - $0.09 per share 12,936,662 $1,164,300 12,936,662 $0.16 1 year $0.15 per share 5,857,828 $878,676 5,858,828 $0.25 1 year Warrants Issued for Services: During the year ended December 31, 2014 we issued 14,350,000 common stock warrants. 350,000 of those warrants valued at $82,640 were granted to former related parties while 14,000,000 warrants valued at $3,774,496 were granted for services provided by unrelated parties. The fair value of the warrants was estimated at the date of grant using the Black-Sholes-Merton pricing model. The BlackSholes-Merton pricing model assumptions used are as follows: expected dividend yield of 0%; risk-free interest rate of 0.47% to 0.49%; expected volatility of 241%, and warrant term of two years. In conjunction with the 2014 unit offerings the Company issued a total of 18,794,490 warrants to purchase up to 18,794,490 shares of common stock at $0.16 - $0.25 per share. As part of the 2015 unit offerings the Company issued a total of 616,667 warrants to purchase up to 616,667 shares of common stock ranging from $0.12 to $0.25 per share. The relative fair value of the warrants attached to the common stock issued was estimated at the date of grant using the Black-Sholes-Merton pricing model. The relative fair value of the attached to the common stock component is $45,088 and the relative fair value of the warrants is $38,912 as of the grant date. In February, 2015 we granted 64,935 warrants for services. The warrants are exercisable at $0.25 and expire February 23, 2016. We used the Black-Scholes-Merton pricing model to estimate the fair value of $10,839. The Black-Sholes-Merton pricing model assumptions used are as follows: expected dividend yield of 0%; risk-free interest rate of 0.10% - 0.11%; expected volatility of 242%, and warrant exercise period based upon the stated terms. Warrants Weighted Average Exercise Price Weighted Average Remaining Contractual Term (months) Aggregate Intrinsic Value* Warrants outstanding at December 31, 2013 600,000 $0.05 - - Granted 33,144,490 $0.17 - - Exercised - $0.00 - - Lapsed - $0.00 - - Warrants outstanding at December 31, 2014 33,744,490 $0.16 12.1 $2,892,800 Granted 681,602 $0.22 - - Exercised - $0.00 - - Lapsed (18,794,490) $0.19 - - Warrants outstanding at December 31, 2015 15,631,602 $0.14 7.3 $- Warrants exercisable at December 31, 2015 15,631,602 $0.14 7.3 $- * Amount by which the fair value of the stock at the balance sheet date exceeds the exercise price The following table summarizes the status of the Company's aggregate warrants as of December 31, 2015: Range of Exercise Prices Shares Weighted Average Exercise Price Weighted Average Remaining Contractual Term (months) Shares Weighted Average Exercise Price $0.01 - $0.15 15,091,667 $0.14 7.1 15,091,667 $0.14 $0.16 - $0.25 539,935 $0.25 12.9 539,935 $0.25 Total Warrants 15,631,602 15,631,602 </t>
  </si>
  <si>
    <t>3. Related Party Transactions</t>
  </si>
  <si>
    <t>3. Related Party Transactions Due Related Parties: Amounts due related parties totaled $1,820 at December 31, 2015 and $138 at December 31, 2014, respectively. The company paid $21,943 in rent to a related party in 2015. Accounts receivable from related parties was $0 at December 31, 2015 and $0 at December 31, 2014. We loaned OWC $903,494 and $660,764 without interest in the years ended December 31, 2015 and 2014, respectively, to fund its operations. As of December 31, 2015, OWC owed us $1,564,258. We have engaged in the following transactions with officers, directors and employees of OWCP or OWC since January 1, 2014: In October 2014 we issued 132,500 shares of common stock for services valued at $371,00 based upon the closing prices of our common stock of $0.28 per share to Shmuel De-Saban, our Chief Financial Officer. In December 2014, we sold Mr. De-Saban 62,916 shares of shares of common stock at a purchase price of $0.28 per share. In October 2014, we sold 2,104,480 shares of common stock at a purchase price of $0.05 per share to Ziv Turner, the Chief Executive Officer of OWC. In October 2014 we sold 861,250 shares of common stock at a purchase price of $0.05 per share to Alon Sinai, the Chief Operating Officer of OWC. In December 2014 we sold Mr. Sinai 150,000 shares of common stock at a purchase price of $0.05 per share. In December 2014 we sold 2,120,000 shares of common stock at a purchase price of $0.05 per share to Dr. Yehuda Baruch, OWC's Director of Research and Regulatory Affairs. Agreements with Executive Officers On July 15, 2014, the Company entered into a services agreement with Mr. Bignitz pursuant to which Mr. Bignitz agreed to serve as our Chief Executive Officer for compensation of $1,000 per month through December 31, 2015. Mr. Bignitz's compensation for 2016 is $1,000 per month. On July 11, 2014, the Company entered into a services agreement with Shmuel De-Saban pursuant to which Mr. De-Saban agreed to serve as our Chief Financial Officer for compensation consisting of 132,500 shares of common stock issued on October 23, 2014 and 62,916 shares of common stock issued on December 22, 2014. On October 2, 2014, the Company entered into a supplement to the employment agreement with Mr. De-Saban pursuant to which it issued Mr. De-Saban options to purchase 977,080 shares of common stock at an exercise price of $0.01, which options expire on October 1, 2018. The options shall vest upon the achievement of certain milestones by OWC. As of December 31, 2015, no milestone has been achieved and no options have vested. Mr. De-Saban agreed to forfeit his options on January 31, 2016 in connection with entry into a new services agreement. On January 31, 2016, the Company and Mr. De-Saban entered into a new services agreement pursuant to which he agreed to serve as our Chief Financial Officer for compensation consisting of 195,416 shares of common stock. Either party may terminate the agreement without cause upon 30 days notice. The Company may terminate the agreement for cause, effective upon delivery of notice. On July 15, 2014, the Company entered into a settlement agreement with Ori Goore, a former director and the former Chief Executive Officer of the Company, pursuant to which, upon his resignation from all positions with the Company, the Company paid Mr. Goore $7,500 and issued Mr. Goore 250,000 shares of common stock and two-year warrants to purchase 150,000 shares of common stock at an exercise price of $0.14 per share. On July 15, 2014, the Company entered into a settlement agreement with Eli Gonen, a former director of the Company, pursuant to which, upon his resignation from all positions with the Company, the Company issued Mr. Gonen 250,000 shares of common stock and two-year warrants to purchase 150,000 shares of common stock at an exercise price of $0.14 per share. On August 29, 2015 the company entered into a services agreement with Mr. Toker pursuant to which Mr. Toker agreed to serve as our Chief Science Officer for compensation of $2,000 per month. On January 18, 2016 the Company issued Mr. Toker options to purchase 100,000 shares of common stock. 50,000 of the options shall vest six months from the date of grant at an exercise price of $0.10 per share and the remaining 50,000 shall vest one year from the date of grant at an exercise price of $0.30 per share. The options shall expire five years from the date of grant.</t>
  </si>
  <si>
    <t>4. Notes Payable</t>
  </si>
  <si>
    <t>4. Notes Payable Unsecured Notes Payable With Conversion Rights During 2015 the Company agreed to provide unsecured promissory notes with an unrelated party for $37,500. The note is non-interest bearing and is due on June 16, 2016. The note has a future conversion right that allows the holder to convert the principal balance into the Company's common stock at the lender's sole discretion at 50% of the then market price per share. 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37,500 has been recorded as a discount to the notes payable and to Additional Paid-in Capital. For the year ended December 31, 2015 the Company has amortized $3,074 of the beneficial conversion feature which has also been recorded as interest expense. The carrying value of convertible note is as follows: Face amount of the note $ 37,500 Unamortized discount (34,426) Carrying value at December 31, 2015 $ 3,074 On February 28, 2014, eleven holders of convertible notes with an aggregate principal balance of $114,414 and accrued interest of $16,435 converted their notes and accrued interest into 13,084,000 shares of common stock. Upon conversion, $34,034 of unamortized discount arising from the previously recorded beneficial conversion feature was recognized as additional interest expense. The conversion occurred within the terms of the promissory note and no gain or loss resulted. Unsecured Notes Payable Without Conversion Rights During 2014, the Company signed a series of three new unsecured promissory notes with unrelated parties for an aggregate of $14,500. The notes bear interest at 1% per annum and are due one year from the date of issuance. The notes were paid in full in 2014.</t>
  </si>
  <si>
    <t>5. Future Commitment and Issuance of Warrants</t>
  </si>
  <si>
    <t>5. Future Commitment and Issuance of Warrants On March 5, 2013, the Company and GUMI Tel Aviv Ltd, a major, privately-held Israeli technology company ("GUMI"), entered into development/manufacturing/marketing agreement ("GUMI Agreement"). GUMI is engaged in the manufacture, import/export, marketing and install industrial equipment and designing technical solutions. Pursuant to the GUMI Agreement, GUMI agreed to: (i) complete the development of the Prototype of the Patented Device; (ii) manufacture the commercial model(s) of the Patented device; and (iii) market the commercial model(s) of the Patented Device. In consideration for developing the Prototype and manufacturing and marketing/distributing commercial models of the Patented Device as well as incurring all related costs and expenses in connection therewith, the Company shall compensate GUMI as follows: (i) upon the execution of the GUMI Agreement, the Company granted GUMI warrants (the "Warrants") exercisable to purchase 200,000 shares of the Company's common stock ("Warrant Shares") at an exercise price of USD$0.05 per share (the "Exercise Price"); (ii) upon completion of the Prototype, granting GUMI additional Warrants to purchase 200,000 additional Warrant Shares at the Exercise Price; and (iii) upon completion of a Commercial Device ready for manufacture and sale, granting GUMI additional Warrants to purchase 200,000 additional Warrant Shares at the Exercise Price. The Warrants shall expire 3 years from the date of each grant and shall be subject to adjustment in the event of any recapitalization of the Company's capital stock. In addition to the consideration represented by the grant of Warrants, the Agreement further provides that following commencement of sale of the Commercial Device and until such time that GUMI has recouped all costs and expenses that it has incurred and paid in connection with the completion of development of the Prototype and the manufacture of the Commercial Device ("Date of Recoupment"), one hundred (100%) percent of the net sales revenues shall be paid and distributed to GUMI. On and after the Date of Recoupment, net sales revenues shall be paid sixty-five (65%) percent to GUMI and thirty-five (35%) percent to the Company. The Company recorded $107,074 in fiscal year 2013 in expenses related to 600,000 vested warrants previously granted to GUMI Tel Aviv Ltd. The warrants were valued using the Black-Scholes option pricing model. The inputs for the valuation analysis of the warrants include the market value of the Company's common stock were as follows: the estimated volatility of the Company's common stock used in the Black-Scholes option pricing model was 318%, the exercise price and the risk free interest rate used were $0.05 and 0.36%, respectively. All warrants are fully vested.</t>
  </si>
  <si>
    <t>6. Income Taxes</t>
  </si>
  <si>
    <t>6.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10 considered available to reduce future income taxes were reduced or eliminated through a change of control (I.R.C. Section 382(a)) and the continuity of business limitation of I.R.C. Section 382(c). We have a current operating loss carry-forward of $_______ resulting in deferred tax assets of $_____. We have determined it more likely than not that these timing differences will not materialize and have provided a valuation allowance against substantially all our net deferred tax asset. December 31, 2015 December 31, 2014 Individual components giving rise to the deferred tax assets are as follows: Future tax benefits arising from net operating loss carryovers $ 1,980,900 $ 1,632,100 Future tax benefits arising from equity compensation 36,400 36,400 Total $ 2,017,300) $ 1,668,500 Less valuation allowance (2,017,300) (1,668,500) Net deferred $ - $ - The components of pretax loss are as follows: US Non-US $ (690,420) $ (4,588,573) Change in valuation allowance (964,568) (482,100) $ (1,654,988) $ (5,070,673)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The Company is not under examination by any jurisdiction for any tax year. Our federal and state income tax returns are open for fiscal years ending on or after December 31, 2012.</t>
  </si>
  <si>
    <t>7. Going Concern</t>
  </si>
  <si>
    <t>7.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5,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 or the amounts and classification of liabilities that may result from the possible inability of the Company to continue as a going concern.</t>
  </si>
  <si>
    <t>8. Subsequent Events</t>
  </si>
  <si>
    <t>8. Subsequent Events There were no subsequent events following the period ended December 31, 2015 and throughout the date of the filing of Form 10-K.</t>
  </si>
  <si>
    <t>Note 1. The Company and Significant Accounting Policies: Basis of Presentation (Policies)</t>
  </si>
  <si>
    <t>Policies</t>
  </si>
  <si>
    <t>Basis of Presentation:</t>
  </si>
  <si>
    <t>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1. The Company and Significant Accounting Policies: Use of Estimat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Note 1. The Company and Significant Accounting Policies: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t December 31, 2015 and December 31, 2014.</t>
  </si>
  <si>
    <t>Note 1. The Company and Significant Accounting Policies: Property and Equipment (Policies)</t>
  </si>
  <si>
    <t>Property and Equipment:</t>
  </si>
  <si>
    <t>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Note 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Note 1. The Company and Significant Accounting Policies: Foreign Currency (Policies)</t>
  </si>
  <si>
    <t>Foreign Currency:</t>
  </si>
  <si>
    <t>Foreign Currency: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ccumulated other comprehensive income (loss) within stockholders' equity.</t>
  </si>
  <si>
    <t>Note 1. The Company and Significant Accounting Policies: Stock Based Compensation (Policies)</t>
  </si>
  <si>
    <t>Stock Based Compensation:</t>
  </si>
  <si>
    <t>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si>
  <si>
    <t>Note 1. The Company and Significant Accounting Policies: Accounting For Obligations and Instruments Potentially To Be Settled in The Company's Own Stock (Policie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Note 1. The Company and Significant Accounting Policies: Fair Value of Financial Instruments (Policies)</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December 31, 2014, the carrying value of certain financial instruments (cash and cash equivalents, accounts payable and accrued expenses.) approximates fair value due to the short-term nature of the instruments or interest rates, which are comparable with current rates.</t>
  </si>
  <si>
    <t>Note 1. The Company and Significant Accounting Policies: Fair Value Measurements (Polici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and liabilities that were measured and recognize at fair value on December 31, 2015 and December 31, 2014 and the year then ended on a recurring basis: Fair Value Measurements at December 31, 2015 Quoted Prices in Active Significant Other Significant Markets for Identical Assets Observable Inputs Unobservable Inputs Total (Level 1) (Level 2) (Level 3) None $ - $ - $ - $ - Total assets and liabilities at fair value $ - $ - $ - $ - Fair Value Measurements at December 31, 2014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5 and December 31, 2014, there were no significant transfers of financial assets or financial liabilities between the hierarchy levels.</t>
  </si>
  <si>
    <t>Note 1. The Company and Significant Accounting Policies: Earnings Per Common Share (Policie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Note 1. The Company and Significant Accounting Policies: Income Taxes (Policies)</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Note 1. The Company and Significant Accounting Policies: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0. We are not under examination by any jurisdiction for any tax year. At December 31, 2015 we had no material unrecognized tax benefits and no adjustments to liabilities or operations were required under FASB ASC 740-10.</t>
  </si>
  <si>
    <t>Note 1. The Company and Significant Accounting Policies: Recent Accounting Pronouncements (Policies)</t>
  </si>
  <si>
    <t>Recent Accounting Pronouncements</t>
  </si>
  <si>
    <t>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Note 1. The Company and Significant Accounting Policies: Fair Value Measurements: Schedule of Fair Value, Assets and Liabilities Measured on Recurring Basis (Tables)</t>
  </si>
  <si>
    <t>Tables/Schedules</t>
  </si>
  <si>
    <t>Schedule of Fair Value, Assets and Liabilities Measured on Recurring Basis</t>
  </si>
  <si>
    <t xml:space="preserve"> Fair Value Measurements at December 31, 2015 Quoted Prices in Active Significant Other Significant Markets for Identical Assets Observable Inputs Unobservable Inputs Total (Level 1) (Level 2) (Level 3) None $ - $ - $ - $ - Total assets and liabilities at fair value $ - $ - $ - $ - Fair Value Measurements at December 31, 2014 Quoted Prices in Active Significant Other Significant Markets for Identical Assets Observable Inputs Unobservable Inputs Total (Level 1) (Level 2) (Level 3) None $ - $ - $ - $ - Total assets and liabilities at fair value $ - $ - $ - $ - </t>
  </si>
  <si>
    <t>2. Stockholders' Equity: Summary of Stock and Warrant Offerings in 2015 (Tables)</t>
  </si>
  <si>
    <t>Summary of Stock and Warrant Offerings in 2015</t>
  </si>
  <si>
    <t xml:space="preserve"> Offering Common Stock Subscribed Proceeds Warrants Exercise Price Term $0.005 per share 4,700,000 $23,500 - - - $0.05 per share 13,034,585 $651,730 - - - $0.09 per share 12,936,662 $1,164,300 12,936,662 $0.16 1 year $0.15 per share 5,857,828 $878,676 5,858,828 $0.25 1 year</t>
  </si>
  <si>
    <t>2. Stockholders' Equity: Schedule of Warrants (Tables)</t>
  </si>
  <si>
    <t>Schedule of Warrants</t>
  </si>
  <si>
    <t xml:space="preserve"> Warrants Weighted Average Exercise Price Weighted Average Remaining Contractual Term (months) Aggregate Intrinsic Value* Warrants outstanding at December 31, 2013 600,000 $0.05 - - Granted 33,144,490 $0.17 - - Exercised - $0.00 - - Lapsed - $0.00 - - Warrants outstanding at December 31, 2014 33,744,490 $0.16 12.1 $2,892,800 Granted 681,602 $0.22 - - Exercised - $0.00 - - Lapsed (18,794,490) $0.19 - - Warrants outstanding at December 31, 2015 15,631,602 $0.14 7.3 $- Warrants exercisable at December 31, 2015 15,631,602 $0.14 7.3 $-</t>
  </si>
  <si>
    <t>4. Notes Payable: Carrying Value of Convertible Note as of December 31, 2015 (Tables)</t>
  </si>
  <si>
    <t>Carrying Value of Convertible Note as of December 31, 2015</t>
  </si>
  <si>
    <t xml:space="preserve"> Face amount of the note $ 37,500 Unamortized discount (34,426) Carrying value at December 31, 2015 $ 3,074</t>
  </si>
  <si>
    <t>6. Income Taxes: Schedule of Income before Income Tax, Domestic and Foreign (Tables)</t>
  </si>
  <si>
    <t>Schedule of Income before Income Tax, Domestic and Foreign</t>
  </si>
  <si>
    <t xml:space="preserve"> December 31, 2015 December 31, 2014 Individual components giving rise to the deferred tax assets are as follows: Future tax benefits arising from net operating loss carryovers $ 1,980,900 $ 1,632,100 Future tax benefits arising from equity compensation 36,400 36,400 Total $ 2,017,300) $ 1,668,500 Less valuation allowance (2,017,300) (1,668,500) Net deferred $ - $ - The components of pretax loss are as follows: US Non-US $ (690,420) $ (4,588,573) Change in valuation allowance (964,568) (482,100) $ (1,654,988) $ (5,070,67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431934</v>
      </c>
    </row>
    <row r="10" spans="1:3">
      <c t="s" r="A10" s="4">
        <v>16</v>
      </c>
      <c t="s" r="B10" s="4">
        <v>17</v>
      </c>
    </row>
    <row r="11" spans="1:3">
      <c t="s" r="A11" s="4">
        <v>18</v>
      </c>
      <c t="n" r="B11" s="6">
        <v>81460875</v>
      </c>
    </row>
    <row r="12" spans="1:3">
      <c t="s" r="A12" s="4">
        <v>19</v>
      </c>
      <c t="n" r="C12" s="7">
        <v>2430069</v>
      </c>
    </row>
    <row r="13" spans="1:3">
      <c t="s" r="A13" s="4">
        <v>20</v>
      </c>
      <c t="s" r="B13" s="4">
        <v>21</v>
      </c>
    </row>
    <row r="14" spans="1:3">
      <c t="s" r="A14" s="4">
        <v>22</v>
      </c>
      <c t="s" r="B14" s="4">
        <v>23</v>
      </c>
    </row>
    <row r="15" spans="1:3">
      <c t="s" r="A15" s="4">
        <v>24</v>
      </c>
      <c t="s" r="B15" s="4">
        <v>25</v>
      </c>
    </row>
    <row r="16" spans="1:3">
      <c t="s" r="A16" s="4">
        <v>26</v>
      </c>
      <c t="s" r="B16" s="4">
        <v>25</v>
      </c>
    </row>
    <row r="17" spans="1:3">
      <c t="s" r="A17" s="4">
        <v>27</v>
      </c>
      <c t="n" r="B17" s="6">
        <v>2015</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44</v>
      </c>
      <c t="s" r="B1" s="2">
        <v>1</v>
      </c>
    </row>
    <row r="2" spans="1:2">
      <c t="s" r="B2" s="2">
        <v>2</v>
      </c>
    </row>
    <row r="3" spans="1:2">
      <c t="s" r="A3" s="3">
        <v>138</v>
      </c>
    </row>
    <row r="4" spans="1:2">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6</v>
      </c>
      <c t="s" r="B1" s="2">
        <v>1</v>
      </c>
    </row>
    <row r="2" spans="1:2">
      <c t="s" r="B2" s="2">
        <v>2</v>
      </c>
    </row>
    <row r="3" spans="1:2">
      <c t="s" r="A3" s="3">
        <v>138</v>
      </c>
    </row>
    <row r="4" spans="1:2">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48</v>
      </c>
      <c t="s" r="B1" s="2">
        <v>1</v>
      </c>
    </row>
    <row r="2" spans="1:2">
      <c t="s" r="B2" s="2">
        <v>2</v>
      </c>
    </row>
    <row r="3" spans="1:2">
      <c t="s" r="A3" s="3">
        <v>138</v>
      </c>
    </row>
    <row r="4" spans="1:2">
      <c t="s" r="A4" s="4">
        <v>14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50</v>
      </c>
      <c t="s" r="B1" s="2">
        <v>1</v>
      </c>
    </row>
    <row r="2" spans="1:2">
      <c t="s" r="B2" s="2">
        <v>2</v>
      </c>
    </row>
    <row r="3" spans="1:2">
      <c t="s" r="A3" s="3">
        <v>138</v>
      </c>
    </row>
    <row r="4" spans="1:2">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2</v>
      </c>
      <c t="s" r="B1" s="2">
        <v>1</v>
      </c>
    </row>
    <row r="2" spans="1:2">
      <c t="s" r="B2" s="2">
        <v>2</v>
      </c>
    </row>
    <row r="3" spans="1:2">
      <c t="s" r="A3" s="3">
        <v>138</v>
      </c>
    </row>
    <row r="4" spans="1:2">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5</v>
      </c>
    </row>
    <row r="4" spans="1:2">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55</v>
      </c>
    </row>
    <row r="4" spans="1:2">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55</v>
      </c>
    </row>
    <row r="4" spans="1:2">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55</v>
      </c>
    </row>
    <row r="4" spans="1:2">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21"/>
  </cols>
  <sheetData>
    <row r="1" spans="1:4">
      <c t="s" r="A1" s="1">
        <v>30</v>
      </c>
      <c t="s" r="C1" s="2">
        <v>31</v>
      </c>
      <c t="s" r="D1" s="2">
        <v>32</v>
      </c>
    </row>
    <row r="2" spans="1:4">
      <c t="s" r="A2" s="3">
        <v>33</v>
      </c>
    </row>
    <row r="3" spans="1:4">
      <c t="s" r="A3" s="4">
        <v>34</v>
      </c>
      <c t="n" r="C3" s="7">
        <v>357161</v>
      </c>
      <c t="n" r="D3" s="7">
        <v>1469267</v>
      </c>
    </row>
    <row r="4" spans="1:4">
      <c t="s" r="A4" s="4">
        <v>35</v>
      </c>
      <c t="n" r="C4" s="6">
        <v>11797</v>
      </c>
      <c t="n" r="D4" s="6">
        <v>24091</v>
      </c>
    </row>
    <row r="5" spans="1:4">
      <c t="s" r="A5" s="4">
        <v>36</v>
      </c>
      <c t="n" r="C5" s="6">
        <v>38591</v>
      </c>
      <c t="n" r="D5" s="6">
        <v>0</v>
      </c>
    </row>
    <row r="6" spans="1:4">
      <c t="s" r="A6" s="4">
        <v>37</v>
      </c>
      <c t="n" r="C6" s="6">
        <v>407549</v>
      </c>
      <c t="n" r="D6" s="6">
        <v>1493358</v>
      </c>
    </row>
    <row r="7" spans="1:4">
      <c t="s" r="A7" s="4">
        <v>38</v>
      </c>
      <c t="n" r="C7" s="6">
        <v>22899</v>
      </c>
      <c t="n" r="D7" s="6">
        <v>29454</v>
      </c>
    </row>
    <row r="8" spans="1:4">
      <c t="s" r="A8" s="4">
        <v>39</v>
      </c>
      <c t="n" r="C8" s="6">
        <v>430448</v>
      </c>
      <c t="n" r="D8" s="6">
        <v>1522812</v>
      </c>
    </row>
    <row r="9" spans="1:4">
      <c t="s" r="A9" s="3">
        <v>40</v>
      </c>
    </row>
    <row r="10" spans="1:4">
      <c t="s" r="A10" s="4">
        <v>41</v>
      </c>
      <c t="n" r="C10" s="6">
        <v>28125</v>
      </c>
      <c t="n" r="D10" s="6">
        <v>16523</v>
      </c>
    </row>
    <row r="11" spans="1:4">
      <c t="s" r="A11" s="4">
        <v>42</v>
      </c>
      <c t="n" r="C11" s="7">
        <v>24607</v>
      </c>
      <c t="n" r="D11" s="7">
        <v>43643</v>
      </c>
    </row>
    <row r="12" spans="1:4">
      <c t="s" r="A12" s="4">
        <v>43</v>
      </c>
      <c t="n" r="C12" s="6">
        <v>1820</v>
      </c>
      <c t="n" r="D12" s="6">
        <v>138</v>
      </c>
    </row>
    <row r="13" spans="1:4">
      <c t="s" r="A13" s="4">
        <v>44</v>
      </c>
      <c t="n" r="C13" s="7">
        <v>50000</v>
      </c>
      <c t="n" r="D13" s="7">
        <v>0</v>
      </c>
    </row>
    <row r="14" spans="1:4">
      <c t="s" r="A14" s="4">
        <v>45</v>
      </c>
      <c t="n" r="C14" s="6">
        <v>3074</v>
      </c>
      <c t="n" r="D14" s="6">
        <v>0</v>
      </c>
    </row>
    <row r="15" spans="1:4">
      <c t="s" r="A15" s="4">
        <v>46</v>
      </c>
      <c t="n" r="C15" s="6">
        <v>107626</v>
      </c>
      <c t="n" r="D15" s="6">
        <v>60304</v>
      </c>
    </row>
    <row r="16" spans="1:4">
      <c t="s" r="A16" s="4">
        <v>47</v>
      </c>
      <c t="n" r="C16" s="6">
        <v>107626</v>
      </c>
      <c t="n" r="D16" s="6">
        <v>60304</v>
      </c>
    </row>
    <row r="17" spans="1:4">
      <c t="s" r="A17" s="3">
        <v>48</v>
      </c>
    </row>
    <row r="18" spans="1:4">
      <c t="s" r="A18" s="4">
        <v>49</v>
      </c>
      <c t="s" r="B18" s="4">
        <v>50</v>
      </c>
      <c t="n" r="C18" s="6">
        <v>0</v>
      </c>
      <c t="n" r="D18" s="6">
        <v>0</v>
      </c>
    </row>
    <row r="19" spans="1:4">
      <c t="s" r="A19" s="4">
        <v>51</v>
      </c>
      <c t="s" r="B19" s="4">
        <v>52</v>
      </c>
      <c t="n" r="C19" s="6">
        <v>815</v>
      </c>
      <c t="n" r="D19" s="6">
        <v>784</v>
      </c>
    </row>
    <row r="20" spans="1:4">
      <c t="s" r="A20" s="4">
        <v>53</v>
      </c>
      <c t="n" r="C20" s="6">
        <v>8533525</v>
      </c>
      <c t="n" r="D20" s="6">
        <v>8000847</v>
      </c>
    </row>
    <row r="21" spans="1:4">
      <c t="s" r="A21" s="4">
        <v>54</v>
      </c>
      <c t="n" r="C21" s="6">
        <v>-651730</v>
      </c>
      <c t="n" r="D21" s="6">
        <v>-651730</v>
      </c>
    </row>
    <row r="22" spans="1:4">
      <c t="s" r="A22" s="4">
        <v>55</v>
      </c>
      <c t="n" r="C22" s="6">
        <v>-7548866</v>
      </c>
      <c t="n" r="D22" s="6">
        <v>-5893878</v>
      </c>
    </row>
    <row r="23" spans="1:4">
      <c t="s" r="A23" s="4">
        <v>56</v>
      </c>
      <c t="n" r="C23" s="6">
        <v>-10922</v>
      </c>
      <c t="n" r="D23" s="6">
        <v>6485</v>
      </c>
    </row>
    <row r="24" spans="1:4">
      <c t="s" r="A24" s="4">
        <v>57</v>
      </c>
      <c t="n" r="C24" s="6">
        <v>322822</v>
      </c>
      <c t="n" r="D24" s="6">
        <v>1462508</v>
      </c>
    </row>
    <row r="25" spans="1:4">
      <c t="s" r="A25" s="4">
        <v>58</v>
      </c>
      <c t="n" r="C25" s="7">
        <v>430448</v>
      </c>
      <c t="n" r="D25" s="7">
        <v>1522812</v>
      </c>
    </row>
    <row r="26" spans="1:4">
      <c t="n" r="A26"/>
    </row>
    <row r="27" spans="1:4">
      <c t="s" r="A27" s="4">
        <v>50</v>
      </c>
      <c t="s" r="B27" s="4">
        <v>59</v>
      </c>
    </row>
    <row r="28" spans="1:4">
      <c t="s" r="A28" s="4">
        <v>52</v>
      </c>
      <c t="s" r="B28" s="4">
        <v>60</v>
      </c>
    </row>
  </sheetData>
  <mergeCells count="4">
    <mergeCell ref="A1:B1"/>
    <mergeCell ref="A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55</v>
      </c>
    </row>
    <row r="4" spans="1:2">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55</v>
      </c>
    </row>
    <row r="4" spans="1:2">
      <c t="s" r="A4" s="4">
        <v>174</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55</v>
      </c>
    </row>
    <row r="4" spans="1:2">
      <c t="s" r="A4" s="4">
        <v>177</v>
      </c>
      <c t="s" r="B4"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55</v>
      </c>
    </row>
    <row r="4" spans="1:2">
      <c t="s" r="A4" s="4">
        <v>180</v>
      </c>
      <c t="s" r="B4"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55</v>
      </c>
    </row>
    <row r="4" spans="1:2">
      <c t="s" r="A4" s="4">
        <v>183</v>
      </c>
      <c t="s" r="B4"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55</v>
      </c>
    </row>
    <row r="4" spans="1:2">
      <c t="s" r="A4" s="4">
        <v>186</v>
      </c>
      <c t="s" r="B4"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55</v>
      </c>
    </row>
    <row r="4" spans="1:2">
      <c t="s" r="A4" s="4">
        <v>189</v>
      </c>
      <c t="s" r="B4" s="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55</v>
      </c>
    </row>
    <row r="4" spans="1:2">
      <c t="s" r="A4" s="4">
        <v>192</v>
      </c>
      <c t="s" r="B4" s="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55</v>
      </c>
    </row>
    <row r="4" spans="1:2">
      <c t="s" r="A4" s="4">
        <v>195</v>
      </c>
      <c t="s" r="B4" s="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v>
      </c>
      <c t="s" r="B1" s="2">
        <v>1</v>
      </c>
    </row>
    <row r="2" spans="1:3">
      <c t="s" r="B2" s="2">
        <v>2</v>
      </c>
      <c t="s" r="C2" s="2">
        <v>62</v>
      </c>
    </row>
    <row r="3" spans="1:3">
      <c t="s" r="A3" s="3">
        <v>63</v>
      </c>
    </row>
    <row r="4" spans="1:3">
      <c t="s" r="A4" s="4">
        <v>64</v>
      </c>
      <c t="n" r="B4" s="7">
        <v>0</v>
      </c>
      <c t="n" r="C4" s="7">
        <v>0</v>
      </c>
    </row>
    <row r="5" spans="1:3">
      <c t="s" r="A5" s="4">
        <v>65</v>
      </c>
      <c t="n" r="B5" s="6">
        <v>1380029</v>
      </c>
      <c t="n" r="C5" s="6">
        <v>4873223</v>
      </c>
    </row>
    <row r="6" spans="1:3">
      <c t="s" r="A6" s="4">
        <v>66</v>
      </c>
      <c t="n" r="B6" s="6">
        <v>271394</v>
      </c>
      <c t="n" r="C6" s="6">
        <v>160325</v>
      </c>
    </row>
    <row r="7" spans="1:3">
      <c t="s" r="A7" s="4">
        <v>67</v>
      </c>
      <c t="n" r="B7" s="6">
        <v>-1651423</v>
      </c>
      <c t="n" r="C7" s="6">
        <v>-5033548</v>
      </c>
    </row>
    <row r="8" spans="1:3">
      <c t="s" r="A8" s="3">
        <v>68</v>
      </c>
    </row>
    <row r="9" spans="1:3">
      <c t="s" r="A9" s="4">
        <v>69</v>
      </c>
      <c t="n" r="B9" s="6">
        <v>-491</v>
      </c>
      <c t="n" r="C9" s="6">
        <v>-3185</v>
      </c>
    </row>
    <row r="10" spans="1:3">
      <c t="s" r="A10" s="4">
        <v>70</v>
      </c>
      <c t="n" r="B10" s="6">
        <v>0</v>
      </c>
      <c t="n" r="C10" s="6">
        <v>94</v>
      </c>
    </row>
    <row r="11" spans="1:3">
      <c t="s" r="A11" s="4">
        <v>71</v>
      </c>
      <c t="n" r="B11" s="6">
        <v>-3074</v>
      </c>
      <c t="n" r="C11" s="6">
        <v>-34034</v>
      </c>
    </row>
    <row r="12" spans="1:3">
      <c t="s" r="A12" s="4">
        <v>72</v>
      </c>
      <c t="n" r="B12" s="6">
        <v>-3565</v>
      </c>
      <c t="n" r="C12" s="6">
        <v>-37125</v>
      </c>
    </row>
    <row r="13" spans="1:3">
      <c t="s" r="A13" s="4">
        <v>73</v>
      </c>
      <c t="n" r="B13" s="6">
        <v>-1654988</v>
      </c>
      <c t="n" r="C13" s="6">
        <v>-5070673</v>
      </c>
    </row>
    <row r="14" spans="1:3">
      <c t="s" r="A14" s="4">
        <v>74</v>
      </c>
      <c t="n" r="B14" s="7">
        <v>-1654988</v>
      </c>
      <c t="n" r="C14" s="7">
        <v>-5070673</v>
      </c>
    </row>
    <row r="15" spans="1:3">
      <c t="s" r="A15" s="3">
        <v>75</v>
      </c>
    </row>
    <row r="16" spans="1:3">
      <c t="s" r="A16" s="4">
        <v>76</v>
      </c>
      <c t="n" r="B16" s="8">
        <v>-0.02</v>
      </c>
      <c t="n" r="C16" s="8">
        <v>-0.1</v>
      </c>
    </row>
    <row r="17" spans="1:3">
      <c t="s" r="A17" s="4">
        <v>77</v>
      </c>
      <c t="n" r="B17" s="6">
        <v>80591237</v>
      </c>
      <c t="n" r="C17" s="6">
        <v>522099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98</v>
      </c>
    </row>
    <row r="4" spans="1:2">
      <c t="s" r="A4" s="4">
        <v>202</v>
      </c>
      <c t="s" r="B4" s="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4</v>
      </c>
      <c t="s" r="B1" s="2">
        <v>1</v>
      </c>
    </row>
    <row r="2" spans="1:2">
      <c t="s" r="B2" s="2">
        <v>2</v>
      </c>
    </row>
    <row r="3" spans="1:2">
      <c t="s" r="A3" s="3">
        <v>198</v>
      </c>
    </row>
    <row r="4" spans="1:2">
      <c t="s" r="A4" s="4">
        <v>205</v>
      </c>
      <c t="s" r="B4" s="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98</v>
      </c>
    </row>
    <row r="4" spans="1:2">
      <c t="s" r="A4" s="4">
        <v>208</v>
      </c>
      <c t="s" r="B4" s="4">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98</v>
      </c>
    </row>
    <row r="4" spans="1:2">
      <c t="s" r="A4" s="4">
        <v>211</v>
      </c>
      <c t="s" r="B4" s="4">
        <v>2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t="s" r="A1" s="1">
        <v>78</v>
      </c>
      <c t="s" r="B1" s="2">
        <v>1</v>
      </c>
    </row>
    <row r="2" spans="1:3">
      <c t="s" r="B2" s="2">
        <v>31</v>
      </c>
      <c t="s" r="C2" s="2">
        <v>32</v>
      </c>
    </row>
    <row r="3" spans="1:3">
      <c t="s" r="A3" s="3">
        <v>79</v>
      </c>
    </row>
    <row r="4" spans="1:3">
      <c t="s" r="A4" s="4">
        <v>74</v>
      </c>
      <c t="n" r="B4" s="6">
        <v>-1654988</v>
      </c>
      <c t="n" r="C4" s="6">
        <v>-5070673</v>
      </c>
    </row>
    <row r="5" spans="1:3">
      <c t="s" r="A5" s="3">
        <v>80</v>
      </c>
    </row>
    <row r="6" spans="1:3">
      <c t="s" r="A6" s="4">
        <v>81</v>
      </c>
      <c t="n" r="B6" s="6">
        <v>-17407</v>
      </c>
      <c t="n" r="C6" s="6">
        <v>6485</v>
      </c>
    </row>
    <row r="7" spans="1:3">
      <c t="s" r="A7" s="4">
        <v>82</v>
      </c>
      <c t="n" r="B7" s="6">
        <v>-17407</v>
      </c>
      <c t="n" r="C7" s="6">
        <v>6485</v>
      </c>
    </row>
    <row r="8" spans="1:3">
      <c t="s" r="A8" s="4">
        <v>83</v>
      </c>
      <c t="n" r="B8" s="7">
        <v>-1672395</v>
      </c>
      <c t="n" r="C8" s="7">
        <v>-50641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4"/>
    <col customWidth="1" max="6" min="6" width="20"/>
    <col customWidth="1" max="7" min="7" width="37"/>
    <col customWidth="1" max="8" min="8" width="37"/>
  </cols>
  <sheetData>
    <row r="1" spans="1:8">
      <c t="s" r="A1" s="1">
        <v>84</v>
      </c>
      <c t="s" r="B1" s="2">
        <v>85</v>
      </c>
      <c t="s" r="C1" s="2">
        <v>86</v>
      </c>
      <c t="s" r="D1" s="2">
        <v>87</v>
      </c>
      <c t="s" r="E1" s="2">
        <v>88</v>
      </c>
      <c t="s" r="F1" s="2">
        <v>89</v>
      </c>
      <c t="s" r="G1" s="2">
        <v>90</v>
      </c>
      <c t="s" r="H1" s="2">
        <v>91</v>
      </c>
    </row>
    <row r="2" spans="1:8">
      <c t="s" r="A2" s="4">
        <v>92</v>
      </c>
      <c t="n" r="B2" s="6">
        <v>21641450</v>
      </c>
      <c t="n" r="C2" s="6">
        <v>217</v>
      </c>
      <c t="n" r="D2" s="6">
        <v>697278</v>
      </c>
      <c t="s" r="E2" s="4">
        <v>93</v>
      </c>
      <c t="n" r="F2" s="6">
        <v>-823205</v>
      </c>
      <c t="s" r="G2" s="4">
        <v>93</v>
      </c>
      <c t="n" r="H2" s="6">
        <v>-125710</v>
      </c>
    </row>
    <row r="3" spans="1:8">
      <c t="s" r="A3" s="4">
        <v>94</v>
      </c>
      <c t="s" r="B3" s="4">
        <v>93</v>
      </c>
      <c t="s" r="C3" s="4">
        <v>93</v>
      </c>
      <c t="n" r="D3" s="6">
        <v>3857136</v>
      </c>
      <c t="s" r="E3" s="4">
        <v>93</v>
      </c>
      <c t="s" r="F3" s="4">
        <v>93</v>
      </c>
      <c t="s" r="G3" s="4">
        <v>93</v>
      </c>
      <c t="n" r="H3" s="6">
        <v>3857136</v>
      </c>
    </row>
    <row r="4" spans="1:8">
      <c t="s" r="A4" s="4">
        <v>95</v>
      </c>
      <c t="n" r="B4" s="6">
        <v>13263300</v>
      </c>
      <c t="n" r="C4" s="6">
        <v>133</v>
      </c>
      <c t="n" r="D4" s="6">
        <v>132509</v>
      </c>
      <c t="s" r="E4" s="4">
        <v>93</v>
      </c>
      <c t="s" r="F4" s="4">
        <v>93</v>
      </c>
      <c t="s" r="G4" s="4">
        <v>93</v>
      </c>
      <c t="n" r="H4" s="6">
        <v>132642</v>
      </c>
    </row>
    <row r="5" spans="1:8">
      <c t="s" r="A5" s="4">
        <v>96</v>
      </c>
      <c t="s" r="B5" s="4">
        <v>93</v>
      </c>
      <c t="s" r="C5" s="4">
        <v>93</v>
      </c>
      <c t="n" r="D5" s="6">
        <v>28436</v>
      </c>
      <c t="s" r="E5" s="4">
        <v>93</v>
      </c>
      <c t="s" r="F5" s="4">
        <v>93</v>
      </c>
      <c t="s" r="G5" s="4">
        <v>93</v>
      </c>
      <c t="n" r="H5" s="6">
        <v>28436</v>
      </c>
    </row>
    <row r="6" spans="1:8">
      <c t="s" r="A6" s="4">
        <v>97</v>
      </c>
      <c t="n" r="B6" s="6">
        <v>6995416</v>
      </c>
      <c t="n" r="C6" s="6">
        <v>70</v>
      </c>
      <c t="n" r="D6" s="6">
        <v>567647</v>
      </c>
      <c t="s" r="E6" s="4">
        <v>93</v>
      </c>
      <c t="s" r="F6" s="4">
        <v>93</v>
      </c>
      <c t="s" r="G6" s="4">
        <v>93</v>
      </c>
      <c t="n" r="H6" s="6">
        <v>567716</v>
      </c>
    </row>
    <row r="7" spans="1:8">
      <c t="s" r="A7" s="4">
        <v>98</v>
      </c>
      <c t="s" r="B7" s="4">
        <v>93</v>
      </c>
      <c t="s" r="C7" s="4">
        <v>93</v>
      </c>
      <c t="s" r="D7" s="4">
        <v>93</v>
      </c>
      <c t="s" r="E7" s="4">
        <v>93</v>
      </c>
      <c t="s" r="F7" s="4">
        <v>93</v>
      </c>
      <c t="s" r="G7" s="4">
        <v>93</v>
      </c>
      <c t="s" r="H7" s="4">
        <v>93</v>
      </c>
    </row>
    <row r="8" spans="1:8">
      <c t="s" r="A8" s="4">
        <v>99</v>
      </c>
      <c t="n" r="B8" s="6">
        <v>4700000</v>
      </c>
      <c t="n" r="C8" s="6">
        <v>47</v>
      </c>
      <c t="n" r="D8" s="6">
        <v>23453</v>
      </c>
      <c t="s" r="E8" s="4">
        <v>93</v>
      </c>
      <c t="s" r="F8" s="4">
        <v>93</v>
      </c>
      <c t="s" r="G8" s="4">
        <v>93</v>
      </c>
      <c t="n" r="H8" s="6">
        <v>23500</v>
      </c>
    </row>
    <row r="9" spans="1:8">
      <c t="s" r="A9" s="4">
        <v>100</v>
      </c>
      <c t="n" r="B9" s="6">
        <v>13034585</v>
      </c>
      <c t="n" r="C9" s="6">
        <v>130</v>
      </c>
      <c t="n" r="D9" s="6">
        <v>651600</v>
      </c>
      <c t="n" r="E9" s="6">
        <v>-651730</v>
      </c>
      <c t="s" r="F9" s="4">
        <v>93</v>
      </c>
      <c t="s" r="G9" s="4">
        <v>93</v>
      </c>
      <c t="s" r="H9" s="4">
        <v>93</v>
      </c>
    </row>
    <row r="10" spans="1:8">
      <c t="s" r="A10" s="4">
        <v>101</v>
      </c>
      <c t="n" r="B10" s="6">
        <v>12936662</v>
      </c>
      <c t="n" r="C10" s="6">
        <v>129</v>
      </c>
      <c t="n" r="D10" s="6">
        <v>1164171</v>
      </c>
      <c t="s" r="E10" s="4">
        <v>93</v>
      </c>
      <c t="s" r="F10" s="4">
        <v>93</v>
      </c>
      <c t="s" r="G10" s="4">
        <v>93</v>
      </c>
      <c t="n" r="H10" s="6">
        <v>1164300</v>
      </c>
    </row>
    <row r="11" spans="1:8">
      <c t="s" r="A11" s="4">
        <v>102</v>
      </c>
      <c t="n" r="B11" s="6">
        <v>5857828</v>
      </c>
      <c t="n" r="C11" s="6">
        <v>59</v>
      </c>
      <c t="n" r="D11" s="6">
        <v>878617</v>
      </c>
      <c t="s" r="E11" s="4">
        <v>93</v>
      </c>
      <c t="s" r="F11" s="4">
        <v>93</v>
      </c>
      <c t="s" r="G11" s="4">
        <v>93</v>
      </c>
      <c t="n" r="H11" s="6">
        <v>878676</v>
      </c>
    </row>
    <row r="12" spans="1:8">
      <c t="s" r="A12" s="4">
        <v>103</v>
      </c>
      <c t="s" r="B12" s="4">
        <v>93</v>
      </c>
      <c t="s" r="C12" s="4">
        <v>93</v>
      </c>
      <c t="s" r="D12" s="4">
        <v>93</v>
      </c>
      <c t="s" r="E12" s="4">
        <v>93</v>
      </c>
      <c t="s" r="F12" s="4">
        <v>93</v>
      </c>
      <c t="s" r="G12" s="4">
        <v>93</v>
      </c>
      <c t="s" r="H12" s="4">
        <v>93</v>
      </c>
    </row>
    <row r="13" spans="1:8">
      <c t="s" r="A13" s="4">
        <v>104</v>
      </c>
      <c t="s" r="B13" s="4">
        <v>93</v>
      </c>
      <c t="s" r="C13" s="4">
        <v>93</v>
      </c>
      <c t="s" r="D13" s="4">
        <v>93</v>
      </c>
      <c t="s" r="E13" s="4">
        <v>93</v>
      </c>
      <c t="s" r="F13" s="4">
        <v>93</v>
      </c>
      <c t="s" r="G13" s="4">
        <v>93</v>
      </c>
      <c t="s" r="H13" s="4">
        <v>93</v>
      </c>
    </row>
    <row r="14" spans="1:8">
      <c t="s" r="A14" s="4">
        <v>81</v>
      </c>
      <c t="s" r="B14" s="4">
        <v>93</v>
      </c>
      <c t="s" r="C14" s="4">
        <v>93</v>
      </c>
      <c t="s" r="D14" s="4">
        <v>93</v>
      </c>
      <c t="s" r="E14" s="4">
        <v>93</v>
      </c>
      <c t="s" r="F14" s="4">
        <v>93</v>
      </c>
      <c t="n" r="G14" s="6">
        <v>6485</v>
      </c>
      <c t="n" r="H14" s="6">
        <v>6485</v>
      </c>
    </row>
    <row r="15" spans="1:8">
      <c t="s" r="A15" s="4">
        <v>105</v>
      </c>
      <c t="s" r="B15" s="4">
        <v>93</v>
      </c>
      <c t="s" r="C15" s="4">
        <v>93</v>
      </c>
      <c t="s" r="D15" s="4">
        <v>93</v>
      </c>
      <c t="s" r="E15" s="4">
        <v>93</v>
      </c>
      <c t="n" r="F15" s="6">
        <v>-5070673</v>
      </c>
      <c t="s" r="G15" s="4">
        <v>93</v>
      </c>
      <c t="n" r="H15" s="6">
        <v>-5070673</v>
      </c>
    </row>
    <row r="16" spans="1:8">
      <c t="s" r="A16" s="4">
        <v>106</v>
      </c>
      <c t="n" r="B16" s="6">
        <v>78429241</v>
      </c>
      <c t="n" r="C16" s="6">
        <v>784</v>
      </c>
      <c t="n" r="D16" s="6">
        <v>8000847</v>
      </c>
      <c t="n" r="E16" s="6">
        <v>-651730</v>
      </c>
      <c t="n" r="F16" s="6">
        <v>-5893878</v>
      </c>
      <c t="n" r="G16" s="6">
        <v>6485</v>
      </c>
      <c t="n" r="H16" s="6">
        <v>1462508</v>
      </c>
    </row>
    <row r="17" spans="1:8">
      <c t="s" r="A17" s="4">
        <v>94</v>
      </c>
      <c t="s" r="B17" s="4">
        <v>93</v>
      </c>
      <c t="s" r="C17" s="4">
        <v>93</v>
      </c>
      <c t="n" r="D17" s="6">
        <v>10839</v>
      </c>
      <c t="s" r="E17" s="4">
        <v>93</v>
      </c>
      <c t="s" r="F17" s="4">
        <v>93</v>
      </c>
      <c t="s" r="G17" s="4">
        <v>93</v>
      </c>
      <c t="n" r="H17" s="6">
        <v>10839</v>
      </c>
    </row>
    <row r="18" spans="1:8">
      <c t="s" r="A18" s="4">
        <v>95</v>
      </c>
      <c t="s" r="B18" s="4">
        <v>93</v>
      </c>
      <c t="s" r="C18" s="4">
        <v>93</v>
      </c>
      <c t="s" r="D18" s="4">
        <v>93</v>
      </c>
      <c t="s" r="E18" s="4">
        <v>93</v>
      </c>
      <c t="s" r="F18" s="4">
        <v>93</v>
      </c>
      <c t="s" r="G18" s="4">
        <v>93</v>
      </c>
      <c t="s" r="H18" s="4">
        <v>93</v>
      </c>
    </row>
    <row r="19" spans="1:8">
      <c t="s" r="A19" s="4">
        <v>96</v>
      </c>
      <c t="s" r="B19" s="4">
        <v>93</v>
      </c>
      <c t="s" r="C19" s="4">
        <v>93</v>
      </c>
      <c t="s" r="D19" s="4">
        <v>93</v>
      </c>
      <c t="s" r="E19" s="4">
        <v>93</v>
      </c>
      <c t="s" r="F19" s="4">
        <v>93</v>
      </c>
      <c t="s" r="G19" s="4">
        <v>93</v>
      </c>
      <c t="s" r="H19" s="4">
        <v>93</v>
      </c>
    </row>
    <row r="20" spans="1:8">
      <c t="s" r="A20" s="4">
        <v>97</v>
      </c>
      <c t="n" r="B20" s="6">
        <v>1614935</v>
      </c>
      <c t="n" r="C20" s="6">
        <v>17</v>
      </c>
      <c t="n" r="D20" s="6">
        <v>360353</v>
      </c>
      <c t="s" r="E20" s="4">
        <v>93</v>
      </c>
      <c t="s" r="F20" s="4">
        <v>93</v>
      </c>
      <c t="s" r="G20" s="4">
        <v>93</v>
      </c>
      <c t="n" r="H20" s="6">
        <v>360370</v>
      </c>
    </row>
    <row r="21" spans="1:8">
      <c t="s" r="A21" s="4">
        <v>98</v>
      </c>
      <c t="s" r="B21" s="4">
        <v>93</v>
      </c>
      <c t="s" r="C21" s="4">
        <v>93</v>
      </c>
      <c t="s" r="D21" s="4">
        <v>93</v>
      </c>
      <c t="s" r="E21" s="4">
        <v>93</v>
      </c>
      <c t="s" r="F21" s="4">
        <v>93</v>
      </c>
      <c t="s" r="G21" s="4">
        <v>93</v>
      </c>
      <c t="s" r="H21" s="4">
        <v>93</v>
      </c>
    </row>
    <row r="22" spans="1:8">
      <c t="s" r="A22" s="4">
        <v>99</v>
      </c>
      <c t="s" r="B22" s="4">
        <v>93</v>
      </c>
      <c t="s" r="C22" s="4">
        <v>93</v>
      </c>
      <c t="s" r="D22" s="4">
        <v>93</v>
      </c>
      <c t="s" r="E22" s="4">
        <v>93</v>
      </c>
      <c t="s" r="F22" s="4">
        <v>93</v>
      </c>
      <c t="s" r="G22" s="4">
        <v>93</v>
      </c>
      <c t="s" r="H22" s="4">
        <v>93</v>
      </c>
    </row>
    <row r="23" spans="1:8">
      <c t="s" r="A23" s="4">
        <v>100</v>
      </c>
      <c t="n" r="B23" s="6">
        <v>800000</v>
      </c>
      <c t="n" r="C23" s="6">
        <v>8</v>
      </c>
      <c t="n" r="D23" s="6">
        <v>39992</v>
      </c>
      <c t="s" r="E23" s="4">
        <v>93</v>
      </c>
      <c t="s" r="F23" s="4">
        <v>93</v>
      </c>
      <c t="s" r="G23" s="4">
        <v>93</v>
      </c>
      <c t="n" r="H23" s="6">
        <v>40000</v>
      </c>
    </row>
    <row r="24" spans="1:8">
      <c t="s" r="A24" s="4">
        <v>101</v>
      </c>
      <c t="s" r="B24" s="4">
        <v>93</v>
      </c>
      <c t="s" r="C24" s="4">
        <v>93</v>
      </c>
      <c t="s" r="D24" s="4">
        <v>93</v>
      </c>
      <c t="s" r="E24" s="4">
        <v>93</v>
      </c>
      <c t="s" r="F24" s="4">
        <v>93</v>
      </c>
      <c t="s" r="G24" s="4">
        <v>93</v>
      </c>
      <c t="s" r="H24" s="4">
        <v>93</v>
      </c>
    </row>
    <row r="25" spans="1:8">
      <c t="s" r="A25" s="4">
        <v>102</v>
      </c>
      <c t="n" r="B25" s="6">
        <v>333333</v>
      </c>
      <c t="n" r="C25" s="6">
        <v>3</v>
      </c>
      <c t="n" r="D25" s="6">
        <v>49997</v>
      </c>
      <c t="s" r="E25" s="4">
        <v>93</v>
      </c>
      <c t="s" r="F25" s="4">
        <v>93</v>
      </c>
      <c t="s" r="G25" s="4">
        <v>93</v>
      </c>
      <c t="n" r="H25" s="6">
        <v>50000</v>
      </c>
    </row>
    <row r="26" spans="1:8">
      <c t="s" r="A26" s="4">
        <v>103</v>
      </c>
      <c t="n" r="B26" s="6">
        <v>283334</v>
      </c>
      <c t="n" r="C26" s="6">
        <v>3</v>
      </c>
      <c t="n" r="D26" s="6">
        <v>33997</v>
      </c>
      <c t="s" r="E26" s="4">
        <v>93</v>
      </c>
      <c t="s" r="F26" s="4">
        <v>93</v>
      </c>
      <c t="s" r="G26" s="4">
        <v>93</v>
      </c>
      <c t="n" r="H26" s="6">
        <v>34000</v>
      </c>
    </row>
    <row r="27" spans="1:8">
      <c t="s" r="A27" s="4">
        <v>104</v>
      </c>
      <c t="s" r="B27" s="4">
        <v>93</v>
      </c>
      <c t="s" r="C27" s="4">
        <v>93</v>
      </c>
      <c t="n" r="D27" s="6">
        <v>37500</v>
      </c>
      <c t="s" r="E27" s="4">
        <v>93</v>
      </c>
      <c t="s" r="F27" s="4">
        <v>93</v>
      </c>
      <c t="s" r="G27" s="4">
        <v>93</v>
      </c>
      <c t="n" r="H27" s="6">
        <v>37500</v>
      </c>
    </row>
    <row r="28" spans="1:8">
      <c t="s" r="A28" s="4">
        <v>81</v>
      </c>
      <c t="s" r="B28" s="4">
        <v>93</v>
      </c>
      <c t="s" r="C28" s="4">
        <v>93</v>
      </c>
      <c t="s" r="D28" s="4">
        <v>93</v>
      </c>
      <c t="s" r="E28" s="4">
        <v>93</v>
      </c>
      <c t="s" r="F28" s="4">
        <v>93</v>
      </c>
      <c t="n" r="G28" s="6">
        <v>-17407</v>
      </c>
      <c t="n" r="H28" s="6">
        <v>-17407</v>
      </c>
    </row>
    <row r="29" spans="1:8">
      <c t="s" r="A29" s="4">
        <v>105</v>
      </c>
      <c t="s" r="B29" s="4">
        <v>93</v>
      </c>
      <c t="s" r="C29" s="4">
        <v>93</v>
      </c>
      <c t="s" r="D29" s="4">
        <v>93</v>
      </c>
      <c t="s" r="E29" s="4">
        <v>93</v>
      </c>
      <c t="n" r="F29" s="6">
        <v>-1654988</v>
      </c>
      <c t="s" r="G29" s="4">
        <v>93</v>
      </c>
      <c t="n" r="H29" s="6">
        <v>-1654988</v>
      </c>
    </row>
    <row r="30" spans="1:8">
      <c t="s" r="A30" s="4">
        <v>107</v>
      </c>
      <c t="n" r="B30" s="6">
        <v>81460843</v>
      </c>
      <c t="n" r="C30" s="6">
        <v>815</v>
      </c>
      <c t="n" r="D30" s="6">
        <v>8533525</v>
      </c>
      <c t="n" r="E30" s="6">
        <v>-651730</v>
      </c>
      <c t="n" r="F30" s="6">
        <v>-7548866</v>
      </c>
      <c t="n" r="G30" s="6">
        <v>-10922</v>
      </c>
      <c t="n" r="H30" s="6">
        <v>3228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t="s" r="A1" s="1">
        <v>108</v>
      </c>
      <c t="s" r="B1" s="2">
        <v>1</v>
      </c>
    </row>
    <row r="2" spans="1:3">
      <c t="s" r="B2" s="2">
        <v>31</v>
      </c>
      <c t="s" r="C2" s="2">
        <v>32</v>
      </c>
    </row>
    <row r="3" spans="1:3">
      <c t="s" r="A3" s="3">
        <v>109</v>
      </c>
    </row>
    <row r="4" spans="1:3">
      <c t="s" r="A4" s="4">
        <v>74</v>
      </c>
      <c t="n" r="B4" s="6">
        <v>-1654988</v>
      </c>
      <c t="n" r="C4" s="6">
        <v>-5070673</v>
      </c>
    </row>
    <row r="5" spans="1:3">
      <c t="s" r="A5" s="3">
        <v>110</v>
      </c>
    </row>
    <row r="6" spans="1:3">
      <c t="s" r="A6" s="4">
        <v>71</v>
      </c>
      <c t="n" r="B6" s="6">
        <v>3074</v>
      </c>
      <c t="n" r="C6" s="6">
        <v>34034</v>
      </c>
    </row>
    <row r="7" spans="1:3">
      <c t="s" r="A7" s="4">
        <v>111</v>
      </c>
      <c t="n" r="B7" s="6">
        <v>9123</v>
      </c>
      <c t="n" r="C7" s="6">
        <v>2740</v>
      </c>
    </row>
    <row r="8" spans="1:3">
      <c t="s" r="A8" s="4">
        <v>112</v>
      </c>
      <c t="n" r="B8" s="6">
        <v>360370</v>
      </c>
      <c t="n" r="C8" s="6">
        <v>567716</v>
      </c>
    </row>
    <row r="9" spans="1:3">
      <c t="s" r="A9" s="4">
        <v>94</v>
      </c>
      <c t="n" r="B9" s="6">
        <v>10839</v>
      </c>
      <c t="n" r="C9" s="6">
        <v>3857136</v>
      </c>
    </row>
    <row r="10" spans="1:3">
      <c t="s" r="A10" s="3">
        <v>113</v>
      </c>
    </row>
    <row r="11" spans="1:3">
      <c t="s" r="A11" s="4">
        <v>114</v>
      </c>
      <c t="n" r="B11" s="7">
        <v>-11797</v>
      </c>
      <c t="n" r="C11" s="7">
        <v>0</v>
      </c>
    </row>
    <row r="12" spans="1:3">
      <c t="s" r="A12" s="4">
        <v>115</v>
      </c>
      <c t="n" r="B12" s="7">
        <v>23000</v>
      </c>
      <c t="n" r="C12" s="7">
        <v>-24090</v>
      </c>
    </row>
    <row r="13" spans="1:3">
      <c t="s" r="A13" s="4">
        <v>116</v>
      </c>
      <c t="n" r="B13" s="6">
        <v>1682</v>
      </c>
      <c t="n" r="C13" s="6">
        <v>138</v>
      </c>
    </row>
    <row r="14" spans="1:3">
      <c t="s" r="A14" s="4">
        <v>117</v>
      </c>
      <c t="n" r="B14" s="7">
        <v>11604</v>
      </c>
      <c t="n" r="C14" s="7">
        <v>16519</v>
      </c>
    </row>
    <row r="15" spans="1:3">
      <c t="s" r="A15" s="4">
        <v>118</v>
      </c>
      <c t="n" r="B15" s="6">
        <v>50000</v>
      </c>
      <c t="n" r="C15" s="6">
        <v>0</v>
      </c>
    </row>
    <row r="16" spans="1:3">
      <c t="s" r="A16" s="4">
        <v>119</v>
      </c>
      <c t="n" r="B16" s="6">
        <v>-19037</v>
      </c>
      <c t="n" r="C16" s="6">
        <v>14076</v>
      </c>
    </row>
    <row r="17" spans="1:3">
      <c t="s" r="A17" s="4">
        <v>120</v>
      </c>
      <c t="n" r="B17" s="7">
        <v>-1216130</v>
      </c>
      <c t="n" r="C17" s="7">
        <v>-602404</v>
      </c>
    </row>
    <row r="18" spans="1:3">
      <c t="s" r="A18" s="3">
        <v>121</v>
      </c>
    </row>
    <row r="19" spans="1:3">
      <c t="s" r="A19" s="4">
        <v>122</v>
      </c>
      <c t="n" r="B19" s="6">
        <v>-2569</v>
      </c>
      <c t="n" r="C19" s="6">
        <v>-32194</v>
      </c>
    </row>
    <row r="20" spans="1:3">
      <c t="s" r="A20" s="4">
        <v>123</v>
      </c>
      <c t="n" r="B20" s="7">
        <v>-2569</v>
      </c>
      <c t="n" r="C20" s="7">
        <v>-32194</v>
      </c>
    </row>
    <row r="21" spans="1:3">
      <c t="s" r="A21" s="3">
        <v>124</v>
      </c>
    </row>
    <row r="22" spans="1:3">
      <c t="s" r="A22" s="4">
        <v>125</v>
      </c>
      <c t="n" r="B22" s="6">
        <v>0</v>
      </c>
      <c t="n" r="C22" s="6">
        <v>28436</v>
      </c>
    </row>
    <row r="23" spans="1:3">
      <c t="s" r="A23" s="4">
        <v>126</v>
      </c>
      <c t="n" r="B23" s="7">
        <v>124000</v>
      </c>
      <c t="n" r="C23" s="7">
        <v>2066476</v>
      </c>
    </row>
    <row r="24" spans="1:3">
      <c t="s" r="A24" s="4">
        <v>127</v>
      </c>
      <c t="n" r="B24" s="6">
        <v>0</v>
      </c>
      <c t="n" r="C24" s="6">
        <v>14500</v>
      </c>
    </row>
    <row r="25" spans="1:3">
      <c t="s" r="A25" s="4">
        <v>128</v>
      </c>
      <c t="n" r="B25" s="6">
        <v>0</v>
      </c>
      <c t="n" r="C25" s="6">
        <v>-14500</v>
      </c>
    </row>
    <row r="26" spans="1:3">
      <c t="s" r="A26" s="4">
        <v>129</v>
      </c>
      <c t="n" r="B26" s="7">
        <v>124000</v>
      </c>
      <c t="n" r="C26" s="7">
        <v>2094912</v>
      </c>
    </row>
    <row r="27" spans="1:3">
      <c t="s" r="A27" s="4">
        <v>130</v>
      </c>
      <c t="n" r="B27" s="6">
        <v>-17407</v>
      </c>
      <c t="n" r="C27" s="6">
        <v>6485</v>
      </c>
    </row>
    <row r="28" spans="1:3">
      <c t="s" r="A28" s="4">
        <v>131</v>
      </c>
      <c t="n" r="B28" s="7">
        <v>-1112106</v>
      </c>
      <c t="n" r="C28" s="7">
        <v>1466798</v>
      </c>
    </row>
    <row r="29" spans="1:3">
      <c t="s" r="A29" s="4">
        <v>132</v>
      </c>
      <c t="n" r="B29" s="6">
        <v>1469267</v>
      </c>
      <c t="n" r="C29" s="6">
        <v>2469</v>
      </c>
    </row>
    <row r="30" spans="1:3">
      <c t="s" r="A30" s="4">
        <v>133</v>
      </c>
      <c t="n" r="B30" s="6">
        <v>357161</v>
      </c>
      <c t="n" r="C30" s="6">
        <v>1469267</v>
      </c>
    </row>
    <row r="31" spans="1:3">
      <c t="s" r="A31" s="3">
        <v>134</v>
      </c>
    </row>
    <row r="32" spans="1:3">
      <c t="s" r="A32" s="4">
        <v>104</v>
      </c>
      <c t="n" r="B32" s="6">
        <v>37500</v>
      </c>
      <c t="n" r="C32" s="6">
        <v>0</v>
      </c>
    </row>
    <row r="33" spans="1:3">
      <c t="s" r="A33" s="4">
        <v>135</v>
      </c>
      <c t="n" r="B33" s="6">
        <v>37500</v>
      </c>
      <c t="n" r="C33" s="6">
        <v>0</v>
      </c>
    </row>
    <row r="34" spans="1:3">
      <c t="s" r="A34" s="4">
        <v>136</v>
      </c>
      <c t="n" r="B34" s="6">
        <v>0</v>
      </c>
      <c t="n" r="C34" s="6">
        <v>132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0</v>
      </c>
      <c t="s" r="B1" s="2">
        <v>1</v>
      </c>
    </row>
    <row r="2" spans="1:2">
      <c t="s" r="B2" s="2">
        <v>2</v>
      </c>
    </row>
    <row r="3" spans="1:2">
      <c t="s" r="A3" s="3">
        <v>138</v>
      </c>
    </row>
    <row r="4" spans="1:2">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2</v>
      </c>
      <c t="s" r="B1" s="2">
        <v>1</v>
      </c>
    </row>
    <row r="2" spans="1:2">
      <c t="s" r="B2" s="2">
        <v>2</v>
      </c>
    </row>
    <row r="3" spans="1:2">
      <c t="s" r="A3" s="3">
        <v>138</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OWC Pharmaceutical Research Cor</vt:lpstr>
      <vt:lpstr>OWC Pharmaceutical Research Co3</vt:lpstr>
      <vt:lpstr>OWC Pharmaceutical Research Co4</vt:lpstr>
      <vt:lpstr>OWC Pharmaceutical Research Co5</vt:lpstr>
      <vt:lpstr>OWC Pharmaceutical Research Co6</vt:lpstr>
      <vt:lpstr>Note 1. The Company and Signifi</vt:lpstr>
      <vt:lpstr>2. Stockholders' Equity</vt:lpstr>
      <vt:lpstr>3. Related Party Transactions</vt:lpstr>
      <vt:lpstr>4. Notes Payable</vt:lpstr>
      <vt:lpstr>5. Future Commitment and Issuan</vt:lpstr>
      <vt:lpstr>6. Income Taxes</vt:lpstr>
      <vt:lpstr>7. Going Concern</vt:lpstr>
      <vt:lpstr>8. Subsequent Events</vt:lpstr>
      <vt:lpstr>Note 1. The Company and Signi15</vt:lpstr>
      <vt:lpstr>Note 1. The Company and Signi16</vt:lpstr>
      <vt:lpstr>Note 1. The Company and Signi17</vt:lpstr>
      <vt:lpstr>Note 1. The Company and Signi18</vt:lpstr>
      <vt:lpstr>Note 1. The Company and Signi19</vt:lpstr>
      <vt:lpstr>Note 1. The Company and Signi20</vt:lpstr>
      <vt:lpstr>Note 1. The Company and Signi21</vt:lpstr>
      <vt:lpstr>Note 1. The Company and Signi22</vt:lpstr>
      <vt:lpstr>Note 1. The Company and Signi23</vt:lpstr>
      <vt:lpstr>Note 1. The Company and Signi24</vt:lpstr>
      <vt:lpstr>Note 1. The Company and Signi25</vt:lpstr>
      <vt:lpstr>Note 1. The Company and Signi26</vt:lpstr>
      <vt:lpstr>Note 1. The Company and Signi27</vt:lpstr>
      <vt:lpstr>Note 1. The Company and Signi28</vt:lpstr>
      <vt:lpstr>Note 1. The Company and Signi29</vt:lpstr>
      <vt:lpstr>2. Stockholders' Equity_ Summar</vt:lpstr>
      <vt:lpstr>2. Stockholders' Equity_ Schedu</vt:lpstr>
      <vt:lpstr>4. Notes Payable_ Carrying Valu</vt:lpstr>
      <vt:lpstr>6. Income Taxes_ Schedule of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1:10:50Z</dcterms:created>
  <dcterms:modified xmlns:dcterms="http://purl.org/dc/terms/" xmlns:xsi="http://www.w3.org/2001/XMLSchema-instance" xsi:type="dcterms:W3CDTF">2016-04-14T11:10:50Z</dcterms:modified>
  <dc:title xmlns:dc="http://purl.org/dc/elements/1.1/">Untitled</dc:title>
  <dc:description xmlns:dc="http://purl.org/dc/elements/1.1/"/>
  <dc:subject xmlns:dc="http://purl.org/dc/elements/1.1/"/>
  <cp:keywords/>
  <cp:category/>
</cp:coreProperties>
</file>